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Presentation and Summar" sheetId="6" state="visible" r:id="rId6"/>
    <sheet xmlns:r="http://schemas.openxmlformats.org/officeDocument/2006/relationships" name="Note 2. Net Income (Loss) Per C" sheetId="7" state="visible" r:id="rId7"/>
    <sheet xmlns:r="http://schemas.openxmlformats.org/officeDocument/2006/relationships" name="Note 3. Stock-based Compensatio" sheetId="8" state="visible" r:id="rId8"/>
    <sheet xmlns:r="http://schemas.openxmlformats.org/officeDocument/2006/relationships" name="Note 4. Preferred Stock" sheetId="9" state="visible" r:id="rId9"/>
    <sheet xmlns:r="http://schemas.openxmlformats.org/officeDocument/2006/relationships" name="Note 5. Comprehensive Loss" sheetId="10" state="visible" r:id="rId10"/>
    <sheet xmlns:r="http://schemas.openxmlformats.org/officeDocument/2006/relationships" name="Note 6. Inventories" sheetId="11" state="visible" r:id="rId11"/>
    <sheet xmlns:r="http://schemas.openxmlformats.org/officeDocument/2006/relationships" name="Note 7. Related-party Transacti" sheetId="12" state="visible" r:id="rId12"/>
    <sheet xmlns:r="http://schemas.openxmlformats.org/officeDocument/2006/relationships" name="Note 8. Line of Credit" sheetId="13" state="visible" r:id="rId13"/>
    <sheet xmlns:r="http://schemas.openxmlformats.org/officeDocument/2006/relationships" name="Note 9. Recent Accounting Prono" sheetId="14" state="visible" r:id="rId14"/>
    <sheet xmlns:r="http://schemas.openxmlformats.org/officeDocument/2006/relationships" name="Note 10. Subsequent Events" sheetId="15" state="visible" r:id="rId15"/>
    <sheet xmlns:r="http://schemas.openxmlformats.org/officeDocument/2006/relationships" name="Note 1. Presentation and Summ16" sheetId="16" state="visible" r:id="rId16"/>
    <sheet xmlns:r="http://schemas.openxmlformats.org/officeDocument/2006/relationships" name="Note 1. Presentation and Summ17" sheetId="17" state="visible" r:id="rId17"/>
    <sheet xmlns:r="http://schemas.openxmlformats.org/officeDocument/2006/relationships" name="Note 1. Presentation and Summ18" sheetId="18" state="visible" r:id="rId18"/>
    <sheet xmlns:r="http://schemas.openxmlformats.org/officeDocument/2006/relationships" name="Note 9. Recent Accounting Pro19" sheetId="19" state="visible" r:id="rId19"/>
    <sheet xmlns:r="http://schemas.openxmlformats.org/officeDocument/2006/relationships" name="Note 2. Net Income (Loss) Per20" sheetId="20" state="visible" r:id="rId20"/>
    <sheet xmlns:r="http://schemas.openxmlformats.org/officeDocument/2006/relationships" name="Note 3. Stock-based Compensat21" sheetId="21" state="visible" r:id="rId21"/>
    <sheet xmlns:r="http://schemas.openxmlformats.org/officeDocument/2006/relationships" name="Note 6. Inventories_ Schedule o" sheetId="22" state="visible" r:id="rId22"/>
    <sheet xmlns:r="http://schemas.openxmlformats.org/officeDocument/2006/relationships" name="Note 2. Net Income (Loss) Per23" sheetId="23" state="visible" r:id="rId23"/>
    <sheet xmlns:r="http://schemas.openxmlformats.org/officeDocument/2006/relationships" name="Note 2. Net Income (Loss) Per24" sheetId="24" state="visible" r:id="rId24"/>
    <sheet xmlns:r="http://schemas.openxmlformats.org/officeDocument/2006/relationships" name="Note 3. Stock-based Compensat25" sheetId="25" state="visible" r:id="rId25"/>
    <sheet xmlns:r="http://schemas.openxmlformats.org/officeDocument/2006/relationships" name="Note 3. Stock-based Compensat26" sheetId="26" state="visible" r:id="rId26"/>
    <sheet xmlns:r="http://schemas.openxmlformats.org/officeDocument/2006/relationships" name="Note 4. Preferred Stock (Detail" sheetId="27" state="visible" r:id="rId27"/>
    <sheet xmlns:r="http://schemas.openxmlformats.org/officeDocument/2006/relationships" name="Note 6. Inventories_ Schedule28" sheetId="28" state="visible" r:id="rId28"/>
    <sheet xmlns:r="http://schemas.openxmlformats.org/officeDocument/2006/relationships" name="Note 7. Related-party Transac29" sheetId="29" state="visible" r:id="rId29"/>
    <sheet xmlns:r="http://schemas.openxmlformats.org/officeDocument/2006/relationships" name="Note 8. Line of Credit (Details" sheetId="30" state="visible" r:id="rId30"/>
  </sheets>
  <definedNames/>
  <calcPr calcId="124519" fullCalcOnLoad="1"/>
</workbook>
</file>

<file path=xl/sharedStrings.xml><?xml version="1.0" encoding="utf-8"?>
<sst xmlns="http://schemas.openxmlformats.org/spreadsheetml/2006/main" uniqueCount="220">
  <si>
    <t>Document and Entity Information - shares</t>
  </si>
  <si>
    <t>3 Months Ended</t>
  </si>
  <si>
    <t>Sep. 30, 2017</t>
  </si>
  <si>
    <t>Nov. 02, 2017</t>
  </si>
  <si>
    <t>Document and Entity Information:</t>
  </si>
  <si>
    <t>Entity Registrant Name</t>
  </si>
  <si>
    <t>DYNATRONICS CORP</t>
  </si>
  <si>
    <t>Document Type</t>
  </si>
  <si>
    <t>10-Q</t>
  </si>
  <si>
    <t>Document Period End Date</t>
  </si>
  <si>
    <t>Sep. 30,
		2017</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 USD ($)</t>
  </si>
  <si>
    <t>Jun. 30, 2017</t>
  </si>
  <si>
    <t>Current assets:</t>
  </si>
  <si>
    <t>Cash and cash equivalents</t>
  </si>
  <si>
    <t>Trade accounts receivable, less allowance for doubtful accounts of $373,215 as of September 30, 2017 and $382,333 as of June 30, 2017</t>
  </si>
  <si>
    <t>Other receivables</t>
  </si>
  <si>
    <t>Inventories, net</t>
  </si>
  <si>
    <t>Prepaid expenses</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Income tax payable</t>
  </si>
  <si>
    <t>Warranty reserve</t>
  </si>
  <si>
    <t>Line of credit</t>
  </si>
  <si>
    <t>Current portion of long-term debt</t>
  </si>
  <si>
    <t>Current portion of capital lease</t>
  </si>
  <si>
    <t>Current portion of deferred gain</t>
  </si>
  <si>
    <t>Current portion of acquisition holdback</t>
  </si>
  <si>
    <t>Total current liabilities</t>
  </si>
  <si>
    <t>Long-term debt, net of current portion</t>
  </si>
  <si>
    <t>Capital lease, net of current portion</t>
  </si>
  <si>
    <t>Deferred gain, net of current portion</t>
  </si>
  <si>
    <t>Acquisition holdback, net of current portion</t>
  </si>
  <si>
    <t>Deferred rent</t>
  </si>
  <si>
    <t>Total liabilities</t>
  </si>
  <si>
    <t>Commitments and contingencies</t>
  </si>
  <si>
    <t xml:space="preserve"> </t>
  </si>
  <si>
    <t>Stockholders' equity:</t>
  </si>
  <si>
    <t>Preferred stock, no par value: Authorized 50,000,000 shares; 3,484,000 shares and 3,559,000 shares issued and outstanding as of September 30, 2017 and June 30, 2017, respectively</t>
  </si>
  <si>
    <t>Common stock, no par value: Authorized 100,000,000 shares; 4,812,589 shares and 4,653,165 shares issued and outstanding as of September 30, 2017 and June 30, 2017, respectively</t>
  </si>
  <si>
    <t>Accumulated deficit</t>
  </si>
  <si>
    <t>Total stockholders' equity</t>
  </si>
  <si>
    <t>Total liabilities and stockholders' equity</t>
  </si>
  <si>
    <t>Condensed Consolidated Balance Sheets Parenthetical - USD ($)</t>
  </si>
  <si>
    <t>Condensed 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t>
  </si>
  <si>
    <t>Sep. 30, 2016</t>
  </si>
  <si>
    <t>Condensed Consolidated Statements of Income</t>
  </si>
  <si>
    <t>Net sales</t>
  </si>
  <si>
    <t>Cost of sales</t>
  </si>
  <si>
    <t>Gross profit</t>
  </si>
  <si>
    <t>Selling, general, and administrative expenses</t>
  </si>
  <si>
    <t>Research and development expenses</t>
  </si>
  <si>
    <t>Operating profit (loss)</t>
  </si>
  <si>
    <t>Other income (expense):</t>
  </si>
  <si>
    <t>Interest income</t>
  </si>
  <si>
    <t>Interest expense</t>
  </si>
  <si>
    <t>Other income, net</t>
  </si>
  <si>
    <t>Net other expense</t>
  </si>
  <si>
    <t>Income (loss) before income taxes</t>
  </si>
  <si>
    <t>Net income (loss)</t>
  </si>
  <si>
    <t>8% Convertible preferred stock dividend, in common stock</t>
  </si>
  <si>
    <t>Net income (loss) attributable to common stockholders</t>
  </si>
  <si>
    <t>Basic and diluted net income (loss) per common share</t>
  </si>
  <si>
    <t>Weighted-average common shares outstanding:</t>
  </si>
  <si>
    <t>Basic</t>
  </si>
  <si>
    <t>Diluted</t>
  </si>
  <si>
    <t>Condensed Consolidated Statements of Cash Flows - USD ($)</t>
  </si>
  <si>
    <t>Cash flows from operating activities:</t>
  </si>
  <si>
    <t>Adjustments to reconcile net income (loss) to net cash provided by (used in) operating activities:</t>
  </si>
  <si>
    <t>Depreciation and amortization of property and equipment</t>
  </si>
  <si>
    <t>Amortization of intangible assets</t>
  </si>
  <si>
    <t>Amortization of other assets</t>
  </si>
  <si>
    <t>Amortization of building capital lease</t>
  </si>
  <si>
    <t>Gain on sale of property and equipment</t>
  </si>
  <si>
    <t>Stock-based compensation expense</t>
  </si>
  <si>
    <t>Change in allowance for doubtful accounts receivable</t>
  </si>
  <si>
    <t>Change in allowance for inventory obsolescence</t>
  </si>
  <si>
    <t>Deferred gain on sale/leaseback</t>
  </si>
  <si>
    <t>Change in operating assets and liabilities:</t>
  </si>
  <si>
    <t>Change in Receivables, net</t>
  </si>
  <si>
    <t>Change in Inventories, net</t>
  </si>
  <si>
    <t>Change in Prepaid expenses</t>
  </si>
  <si>
    <t>Change in Other assets</t>
  </si>
  <si>
    <t>Change in Income tax payable</t>
  </si>
  <si>
    <t>Change in Accounts payable and accrued expenses</t>
  </si>
  <si>
    <t>Net cash provided by (used in) operating activities</t>
  </si>
  <si>
    <t>Cash flows from investing activities:</t>
  </si>
  <si>
    <t>Purchase of property and equipment</t>
  </si>
  <si>
    <t>Proceeds from sale of property and equipment</t>
  </si>
  <si>
    <t>Net cash provided by (used in) investing activities</t>
  </si>
  <si>
    <t>Cash flows from financing activities:</t>
  </si>
  <si>
    <t>Principal payments on long-term debt</t>
  </si>
  <si>
    <t>Principal payments on long-term capital lease</t>
  </si>
  <si>
    <t>Net change in line of credit</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8% Preferred stock dividends paid or to be paid in common stock</t>
  </si>
  <si>
    <t>Accrued severance paid in common stock</t>
  </si>
  <si>
    <t>Note 1. Presentation and Summary of Significant Accounting Policies</t>
  </si>
  <si>
    <t>Notes</t>
  </si>
  <si>
    <t>NOTE 1. PRESENTATION AND SUMMARY OF SIGNIFICANT ACCOUNTING POLICIES Basis of Presentation The condensed consolidated balance sheets as of September 30, 2017 and June 30, 2017, the condensed consolidated statements of operations for the three months ended September 30, 2017 and 2016, and condensed consolidated statements of cash flows for the three months ended September 30, 2017 and 2016, were prepared by Dynatronics Corporation (the  Company SEC U.S. GAAP 2017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changes to the Companys significant accounting policies as described in the Companys 2017 Form 10-K for the fiscal year ended June 30, 2017.</t>
  </si>
  <si>
    <t>Note 2. Net Income (Loss) Per Common Share</t>
  </si>
  <si>
    <t>NOTE 2. NET INCOME (LOSS) PER COMMON SHARE Net income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income (loss) per common share does not assume exercise or conversion of securities that would have an anti-dilutive effect. Basic net income (loss) per common share is the amount of net income (loss) for the period available to each weighted-average share of common stock outstanding during the reporting period. Diluted net income (loss) per common share is the amount of net income (loss) for the period available to each weighted-average share of common stock outstanding during the reporting period and to each share of potential common stock outstanding during the period, unless inclusion of potential common stock would have an anti-dilutive effect. The reconciliations between the basic and diluted weighted-average number of common shares outstanding for the three months ended September 30, 2017 and 2016, are as follows: Three Months Ended September 30, 2017 2016 Basic weighted-average number of common shares outstanding during the period 4,748,049 2,841,486 Weighted-average number of dilutive potential common shares outstanding during the period 260 - Diluted weighted-average number of common and potential common shares outstanding during the period 4,748,309 2,841,486 Outstanding options, warrants and convertible preferred stock for common shares not included in the computation of diluted net income (loss) per common share because they were anti-dilutive totaled 8,910,190 and 4,142,147 for the three months ended September 30, 2017 and 2016, respectively.</t>
  </si>
  <si>
    <t>Note 3. Stock-based Compensation</t>
  </si>
  <si>
    <t>NOTE 3. STOCK-BASED COMPENSATION Stock-based compensation cost is measured at the grant date, based on the estimated fair value of the award, and is recognized over the employees requisite service period. The Company recognized $71,786 and $64,232 in stock-based compensation expense during the three months ended September 30, 2017 and 2016, respectively. These expenses were recorded as selling, general and administrative expenses in the condensed consolidated statements of operations. Stock Options. 2005 Plan 2015 Plan The following table summarizes the Companys stock option activity under the 2005 and 2015 Plans during the three-month period ended September 30, 2017: Number of Options Weighted-Average Exercise Price Outstanding at beginning of period 166,990 $ 3.14 Granted - - Exercised - - Cancelled (2,346) 3.34 Outstanding at end of period 164,644 3.14 Exercisable at end of period 73,680 $ 4.45 The Black-Scholes option-pricing model is used to estimate the fair value of options granted under the Companys stock option plans. 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on common stock and there are no plans to do so. As of September 30, 2017, there was $233,300 of unrecognized stock-based compensation cost related to grants under the 2005 and 2015 Plans that is expected to be expensed over a weighted-average period of 4.52 years. There was $435 of intrinsic value for options outstanding as of September 30, 2017.</t>
  </si>
  <si>
    <t>Note 4. Preferred Stock</t>
  </si>
  <si>
    <t>NOTE 4. PREFERRED STOCK During quarter ended September 30, 2017, the Company issued 75,000 shares of common stock upon conversion of 75,000 shares of Series B Convertible Preferred Stock (the  Series B Preferred Series A Preferred</t>
  </si>
  <si>
    <t>Note 5. Comprehensive Loss</t>
  </si>
  <si>
    <t>NOTE 5. COMPREHENSIVE INCOME (LOSS) For the three months ended September 30, 2017 and 2016, comprehensive income (loss) was equal to the net income (loss) as presented in the accompanying condensed consolidated statements of operations.</t>
  </si>
  <si>
    <t>Note 6. Inventories</t>
  </si>
  <si>
    <t>NOTE 6. INVENTORIES Inventories consisted of the following: September 30, 2017 June 30, 2017 Raw materials $ 3,529,494 $ 3,766,940 Work in process 548,570 470,721 Finished goods 3,467,244 $ 3,562,758 Inventory obsolescence reserve (390,910) (402,737) $ 7,154,398 7,397,682</t>
  </si>
  <si>
    <t>Note 7. Related-party Transactions</t>
  </si>
  <si>
    <t>NOTE 7. RELATED-PARTY TRANSACTIONS The Company leases office, manufacturing and warehouse facilities in Detroit, Michigan, Hopkins, Minnesota and Northvale, New Jersey from employees/shareholders or entities controlled by shareholders, who were previously principals of businesses acquired by the Company. The combined expenses associated with these related-party transactions totaled approximately $108,000 and $18,000 for the three months ended September 30, 2017 and 2016, respectively. Certain significant shareholders, officers and directors of the Company participated as investors in the private placement of the Companys Series A Preferred and Series B Preferred. The terms of the offerings were reviewed and approved by the disinterested members of the Companys Board of Directors who did not invest in the private placement and who do not own any shares of Series A Preferred or Series B Preferred. Pursuant to the Companys acquisition of Hausmann Industries, Inc. ( Hausmann</t>
  </si>
  <si>
    <t>Note 8. Line of Credit</t>
  </si>
  <si>
    <t xml:space="preserve">NOTE 8. LINE OF CREDIT On September 28, 2017, the Company modified its credit agreement with Bank of the West and entered into an Amended Credit Facility (the  Amended Credit Facility B&amp;C </t>
  </si>
  <si>
    <t>Note 9. Recent Accounting Pronouncements</t>
  </si>
  <si>
    <t xml:space="preserve">NOTE 9. RECENT ACCOUNTING PRONOUNCEMENT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I of this update addresses the difficulty of navigating Topic 480, Distinguishing Liabilities from Equity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s no longer precludes equity classification when assessing whether the instrument is indexed to an entitys own stock. The amendments in Part II of this update recharacterize the indefinite deferral of certain provisions of Topic 48 that now are presented as pending content in the Codification, to a scope exception. Those amendments do not have an accounting effect. The Company is currently evaluating the impact the adoption of this update will have on its consolidated financial statements and disclosures. This amendment is effective for fiscal years, and interim periods within those fiscal years, beginning after December 15, 2018. 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 In February 2016, the FASB issued Leases (Topic 842,)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It is currently evaluating the impact that this guidance will have on the consolidated financial statements of the Company. In January 2016, the FASB issued Financial Instruments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It is currently evaluating the impact that the standard will have on the consolidated financial statements. In May 2014, the FASB issued Revenue from Contracts with Customer (Topic 606).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t>
  </si>
  <si>
    <t>Note 10. Subsequent Events</t>
  </si>
  <si>
    <t>NOTE 10. SUBSEQUENT EVENTS On October 2, 2017, the Company closed the acquisition of substantially all of the assets of B&amp;C, pursuant to an Asset Purchase Agreement dated as of September 26, 2017 (the  Asset Purchase Agreement Series D Preferred Acquisition Series C Preferred Closing B&amp;C is a closely-held corporation founded in 1968 that designs, manufactures, and distributes orthopedic soft goods and specialty patient care products to customers in the United States and internationally. Over 95% of B&amp;Cs products are made in an 85,000 square-foot manufacturing facility located at 1200 Trapp Road, Eagan, Minnesota (the  Facility At the Closing of the Acquisition, the Company paid B&amp;C cash of $9,063,017 and delivered 1,397,375 shares of its Series D Preferred Stock valued at approximately $3,533,333. A holdback of cash totaling $933,334 and 184,559 shares of Series D Preferred valued at approximately $466,666 will be retained for purposes of satisfying adjustments to the purchase price as may be required by the Asset Purchase Agreement and indemnification claims, if any. Subject to adjustments or claims as provided by the Asset Purchase Agreement, 50% of the holdback amount will be released to B&amp;C one year from the Closing, and the balance of the holdback amount will be released to B&amp;C 18 months after Closing. As part of the Acquisition, the Company will pay and discharge certain liabilities and obligations of B&amp;C related to its ongoing business (primarily trade accounts and similar obligations in the ordinary course). The Company offered employees of B&amp;C employment with Dynatronics at Closing. In addition, the Co-Presidents of B&amp;C, Mike Cronin and Jason Anderson, entered into employment agreements with the Company (the  Employment Agreements The Asset Purchase Agreement contains customary representations, warranties and covenants by B&amp;C and the Company, as well as customary indemnification provisions among the parties. Post-closing covenants include a covenant that for a period of five years, B&amp;C and its shareholders (including Mr. Cronin) will refrain from, among other things, solicitation of employees, customers and business of B&amp;C or the Company and from other competitive activity as defined in the Asset Purchase Agreement, and requires them and their representatives (as defined in the Asset Purchase Agreement) to maintain (other than in connection with performing obligations pursuant to the Lease or the Employment Agreements, as applicable), the confidentiality of, and not use, confidential information relating to the acquired business or purchased assets, except as permitted by the Asset Purchase Agreement. In connection with the Acquisition, the Company completed a private placement (the  Private Placement Series C Warrants Each share of Series C Preferred and Series D Preferred is convertible into one share of common stock of the Company automatically upon, but not before receipt of shareholder approval required under applicable Nasdaq Marketplace Rules. A holder of Series C Preferred may elect to retain the Series C Preferred and not convert, subject to future beneficial ownership limitations and loss of preferential rights. Until it has obtained shareholder approval, the Company will not issue any shares of common stock in an amount that exceeds 19.9% of the issued and outstanding shares of common stock of the Company in connection with the Series C Preferred or the Series D Preferred. At the Companys 2017 Annual Meeting of Shareholders, to be held on November 29, 2017, the Company will seek shareholder approval as described above. Certain key shareholders of the Company (officers, directors and certain shareholders) have entered into agreements with the Series C Investors and with B&amp;C to vote all voting securities of the Company over which such persons have voting control as of the record date for the meeting of shareholders, amounting to, in the aggregate, at least 35% of all current voting power of the Company, in favor of the shareholder approval described above. The Company filed a registration statement on Form S-3 with the SEC on October 13, 2017, amended on October 24, 2017, to register the shares of common stock issuable upon conversion of the Series C Preferred and Series D Preferred and the exercise of the Series C Warrants. That registration statement became effective on October 26, 2017. On October 23, 2017, the Company announced that it had signed an exclusive distribution agreement for the United States with Zimmer MedizinSysteme GmbH ( Zimmer In October 2017, the Company paid approximately $187,000 of preferred stock dividends with respect to the Series A Preferred and Series B Preferred that were accrued during the three months ended September 30, 2017. The Company paid the dividends by issuing 83,147 shares of common stock. Also during October 2017, the Company issued 25,000 shares of common stock upon conversion of 25,000 shares of Series B Preferred.</t>
  </si>
  <si>
    <t>Note 1. Presentation and Summary of Significant Accounting Policies: Basis of Presentation (Policies)</t>
  </si>
  <si>
    <t>Policies</t>
  </si>
  <si>
    <t>Basis of Presentation</t>
  </si>
  <si>
    <t>Basis of Presentation The condensed consolidated balance sheets as of September 30, 2017 and June 30, 2017, the condensed consolidated statements of operations for the three months ended September 30, 2017 and 2016, and condensed consolidated statements of cash flows for the three months ended September 30, 2017 and 2016, were prepared by Dynatronics Corporation (the  Company SEC U.S. GAAP 2017 Form 10-K</t>
  </si>
  <si>
    <t>Note 1.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Note 1. Presentation and Summary of Significant Accounting Policies: Significant Accounting Policies (Policies)</t>
  </si>
  <si>
    <t>Significant Accounting Policies</t>
  </si>
  <si>
    <t>Significant Accounting Policies There have been no changes to the Companys significant accounting policies as described in the Companys 2017 Form 10-K for the fiscal year ended June 30, 2017.</t>
  </si>
  <si>
    <t>Note 9. Recent Accounting Pronouncements: New Accounting Pronouncements, Policy (Policies)</t>
  </si>
  <si>
    <t>New Accounting Pronouncements, Policy</t>
  </si>
  <si>
    <t xml:space="preserve">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I of this update addresses the difficulty of navigating Topic 480, Distinguishing Liabilities from Equity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s no longer precludes equity classification when assessing whether the instrument is indexed to an entitys own stock. The amendments in Part II of this update recharacterize the indefinite deferral of certain provisions of Topic 48 that now are presented as pending content in the Codification, to a scope exception. Those amendments do not have an accounting effect. The Company is currently evaluating the impact the adoption of this update will have on its consolidated financial statements and disclosures. This amendment is effective for fiscal years, and interim periods within those fiscal years, beginning after December 15, 2018. 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 In February 2016, the FASB issued Leases (Topic 842,)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It is currently evaluating the impact that this guidance will have on the consolidated financial statements of the Company. In January 2016, the FASB issued Financial Instruments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It is currently evaluating the impact that the standard will have on the consolidated financial statements. In May 2014, the FASB issued Revenue from Contracts with Customer (Topic 606).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t>
  </si>
  <si>
    <t>Note 2. Net Income (Loss) Per Common Share: Schedule of Earnings Per Share, Basic and Diluted (Tables)</t>
  </si>
  <si>
    <t>Tables/Schedules</t>
  </si>
  <si>
    <t>Schedule of Earnings Per Share, Basic and Diluted</t>
  </si>
  <si>
    <t xml:space="preserve"> Three Months Ended September 30, 2017 2016 Basic weighted-average number of common shares outstanding during the period 4,748,049 2,841,486 Weighted-average number of dilutive potential common shares outstanding during the period 260 - Diluted weighted-average number of common and potential common shares outstanding during the period 4,748,309 2,841,486 </t>
  </si>
  <si>
    <t>Note 3. Stock-based Compensation: Summary of Stock Option Activity (Tables)</t>
  </si>
  <si>
    <t>Summary of Stock Option Activity</t>
  </si>
  <si>
    <t xml:space="preserve"> Number of Options Weighted-Average Exercise Price Outstanding at beginning of period 166,990 $ 3.14 Granted - - Exercised - - Cancelled (2,346) 3.34 Outstanding at end of period 164,644 3.14 Exercisable at end of period 73,680 $ 4.45</t>
  </si>
  <si>
    <t>Note 6. Inventories: Schedule of Inventory, Current (Tables)</t>
  </si>
  <si>
    <t>Schedule of Inventory, Current</t>
  </si>
  <si>
    <t>Inventories consisted of the following: September 30, 2017 June 30, 2017 Raw materials $ 3,529,494 $ 3,766,940 Work in process 548,570 470,721 Finished goods 3,467,244 $ 3,562,758 Inventory obsolescence reserve (390,910) (402,737) $ 7,154,398 7,397,682</t>
  </si>
  <si>
    <t>Note 2. Net Income (Loss) Per Common Share: Schedule of Earnings Per Share, Basic and Diluted (Details) - shares</t>
  </si>
  <si>
    <t>Details</t>
  </si>
  <si>
    <t>Basic weighted-average number of common shares outstanding during the year</t>
  </si>
  <si>
    <t>Weighted-average number of dilutive common stock options outstandings during the year</t>
  </si>
  <si>
    <t>Diluted weighted-average number of common and common equivalent shares outstanding during the year</t>
  </si>
  <si>
    <t>Note 2. Net Income (Loss) Per Common Share (Details) - shares</t>
  </si>
  <si>
    <t>Antidilutive Securities Excluded from Computation of Earnings Per Share, Amount</t>
  </si>
  <si>
    <t>Note 3. Stock-based Compensation (Details) - USD ($)</t>
  </si>
  <si>
    <t>Allocated Share-based Compensation Expense</t>
  </si>
  <si>
    <t>Common Stock, Capital Shares Reserved for Future Issuance</t>
  </si>
  <si>
    <t>Employee Service Share-based Compensation, Nonvested Awards, Compensation Cost Not yet Recognized</t>
  </si>
  <si>
    <t>Employee Service Share Based Compensation Unrecognized Compensation Costs On Nonvested Awards Weighted Average Period Of Recognition</t>
  </si>
  <si>
    <t>4.52 years</t>
  </si>
  <si>
    <t>Aggregate intrinsic value of options outstanding</t>
  </si>
  <si>
    <t>Note 3. Stock-based Compensation: Summary of Stock Option Activity (Details)</t>
  </si>
  <si>
    <t>Sep. 30, 2017$ / sharesshares</t>
  </si>
  <si>
    <t>Share-based Compensation Arrangement by Share-based Payment Award, Options, Outstanding, Number, Beginning Balance</t>
  </si>
  <si>
    <t>Options canceled or expired</t>
  </si>
  <si>
    <t>Share-based Compensation Arrangements by Share-based Payment Award, Options, Expirations in Period, Weighted Average Exercise Price | $ / shares</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Shares Authorized under Stock Option Plans, Exercise Price Range, Number of Exercisable Options</t>
  </si>
  <si>
    <t>Weighted average exercise price - exercisable options | $ / shares</t>
  </si>
  <si>
    <t>Note 4. Preferred Stock (Details) - shares</t>
  </si>
  <si>
    <t>Stock Issued During Period, Shares, New Issues</t>
  </si>
  <si>
    <t>Note 6. Inventories: Schedule of Inventory, Current (Details) - USD ($)</t>
  </si>
  <si>
    <t>Raw Materials</t>
  </si>
  <si>
    <t>Inventory, Work in Process, Gross</t>
  </si>
  <si>
    <t>Finished Goods</t>
  </si>
  <si>
    <t>Inventory Reserves</t>
  </si>
  <si>
    <t>Note 7. Related-party Transactions (Details) - USD ($)</t>
  </si>
  <si>
    <t>Related Party Transaction, Expenses from Transactions with Related Party</t>
  </si>
  <si>
    <t>Note 8. Line of Credit (Details)</t>
  </si>
  <si>
    <t>Sep. 30, 2017USD ($)</t>
  </si>
  <si>
    <t>Line of Credit Facility, Description</t>
  </si>
  <si>
    <t>On September 28, 2017, the Company modified its credit agreement with Bank of the West and entered into an Amended Credit Facility (the &amp;#147;Amended Credit Facility&amp;#148;) to provide asset-based financing to the Company to be used for funding the acquisition of substantially all of the assets of Bird &amp; Cronin, Inc., a Minnesota corporation (&amp;#147;B&amp;C&amp;#148;) (See note 10) and for operating capital. The Amended Credit Facility provides for revolving credit borrowings by the Company up to the lesser of $11,000,000 or the calculated borrowing base. The borrowing base is computed monthly and is equal to the sum of stated percentages of eligible accounts receivable and inventory, less a reserve. Amounts outstanding bear interest at LIBOR plus 2.25%. The Company paid a commitment fee of .25% and the line is subject to an unused line fee of .25%. The maturity date is September 30, 2019. The Company&amp;#146;s obligations under the Amended Credit Facility are secured by a first-priority security interest in substantially all of its assets, including those of its subsidiaries. The Amended Credit Facility includes financial covenants, such as ratios for consolidated leverage and fixed charge coverage, and customary affirmative and negative covenants for a credit facility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The Amended Credit Facility also contains penalties in connection with customary events of default, including, among others, payment, bankruptcy, representation and warranty, covenant, change in control, judgment and events or conditions that have a Material Adverse Effect (as defined in the Amended Credit Facility). As of September 30, 2017, the Company had borrowed approximately $7,103,000 under the Amended Credit Facility compared to $2,172,000 as of June 30, 2017, which included $5,000,000 drawn on September 29, 2017, in anticipation of closing the B&amp;C acquisition on October 2, 2017. There was approximately $2,030,000 available to borrow under the original loan and security agreement as of September 30, 2017.</t>
  </si>
  <si>
    <t>Line of Credit Facility, Current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492073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48214</v>
      </c>
      <c r="C3" s="7" t="n">
        <v>254705</v>
      </c>
    </row>
    <row r="4" spans="1:3">
      <c r="A4" s="4" t="s">
        <v>33</v>
      </c>
      <c r="B4" s="5" t="n">
        <v>5842362</v>
      </c>
      <c r="C4" s="5" t="n">
        <v>5281348</v>
      </c>
    </row>
    <row r="5" spans="1:3">
      <c r="A5" s="4" t="s">
        <v>34</v>
      </c>
      <c r="B5" s="5" t="n">
        <v>134302</v>
      </c>
      <c r="C5" s="5" t="n">
        <v>33388</v>
      </c>
    </row>
    <row r="6" spans="1:3">
      <c r="A6" s="4" t="s">
        <v>35</v>
      </c>
      <c r="B6" s="5" t="n">
        <v>7154398</v>
      </c>
      <c r="C6" s="5" t="n">
        <v>7397682</v>
      </c>
    </row>
    <row r="7" spans="1:3">
      <c r="A7" s="4" t="s">
        <v>36</v>
      </c>
      <c r="B7" s="5" t="n">
        <v>592705</v>
      </c>
      <c r="C7" s="5" t="n">
        <v>503800</v>
      </c>
    </row>
    <row r="8" spans="1:3">
      <c r="A8" s="4" t="s">
        <v>37</v>
      </c>
      <c r="B8" s="5" t="n">
        <v>19271981</v>
      </c>
      <c r="C8" s="5" t="n">
        <v>13470923</v>
      </c>
    </row>
    <row r="9" spans="1:3">
      <c r="A9" s="4" t="s">
        <v>38</v>
      </c>
      <c r="B9" s="5" t="n">
        <v>4861743</v>
      </c>
      <c r="C9" s="5" t="n">
        <v>4973477</v>
      </c>
    </row>
    <row r="10" spans="1:3">
      <c r="A10" s="4" t="s">
        <v>39</v>
      </c>
      <c r="B10" s="5" t="n">
        <v>2682835</v>
      </c>
      <c r="C10" s="5" t="n">
        <v>2754118</v>
      </c>
    </row>
    <row r="11" spans="1:3">
      <c r="A11" s="4" t="s">
        <v>40</v>
      </c>
      <c r="B11" s="5" t="n">
        <v>4302486</v>
      </c>
      <c r="C11" s="5" t="n">
        <v>4302486</v>
      </c>
    </row>
    <row r="12" spans="1:3">
      <c r="A12" s="4" t="s">
        <v>41</v>
      </c>
      <c r="B12" s="5" t="n">
        <v>629265</v>
      </c>
      <c r="C12" s="5" t="n">
        <v>562873</v>
      </c>
    </row>
    <row r="13" spans="1:3">
      <c r="A13" s="4" t="s">
        <v>42</v>
      </c>
      <c r="B13" s="5" t="n">
        <v>31748310</v>
      </c>
      <c r="C13" s="5" t="n">
        <v>26063877</v>
      </c>
    </row>
    <row r="14" spans="1:3">
      <c r="A14" s="3" t="s">
        <v>43</v>
      </c>
    </row>
    <row r="15" spans="1:3">
      <c r="A15" s="4" t="s">
        <v>44</v>
      </c>
      <c r="B15" s="5" t="n">
        <v>3173001</v>
      </c>
      <c r="C15" s="5" t="n">
        <v>2334563</v>
      </c>
    </row>
    <row r="16" spans="1:3">
      <c r="A16" s="4" t="s">
        <v>45</v>
      </c>
      <c r="B16" s="5" t="n">
        <v>1292281</v>
      </c>
      <c r="C16" s="5" t="n">
        <v>1472773</v>
      </c>
    </row>
    <row r="17" spans="1:3">
      <c r="A17" s="4" t="s">
        <v>46</v>
      </c>
      <c r="B17" s="5" t="n">
        <v>592269</v>
      </c>
      <c r="C17" s="5" t="n">
        <v>656839</v>
      </c>
    </row>
    <row r="18" spans="1:3">
      <c r="A18" s="4" t="s">
        <v>47</v>
      </c>
      <c r="B18" s="5" t="n">
        <v>9590</v>
      </c>
      <c r="C18" s="5" t="n">
        <v>8438</v>
      </c>
    </row>
    <row r="19" spans="1:3">
      <c r="A19" s="4" t="s">
        <v>48</v>
      </c>
      <c r="B19" s="5" t="n">
        <v>202000</v>
      </c>
      <c r="C19" s="5" t="n">
        <v>202000</v>
      </c>
    </row>
    <row r="20" spans="1:3">
      <c r="A20" s="4" t="s">
        <v>49</v>
      </c>
      <c r="B20" s="5" t="n">
        <v>7103426</v>
      </c>
      <c r="C20" s="5" t="n">
        <v>2171935</v>
      </c>
    </row>
    <row r="21" spans="1:3">
      <c r="A21" s="4" t="s">
        <v>50</v>
      </c>
      <c r="B21" s="5" t="n">
        <v>155462</v>
      </c>
      <c r="C21" s="5" t="n">
        <v>151808</v>
      </c>
    </row>
    <row r="22" spans="1:3">
      <c r="A22" s="4" t="s">
        <v>51</v>
      </c>
      <c r="B22" s="5" t="n">
        <v>196540</v>
      </c>
      <c r="C22" s="5" t="n">
        <v>193818</v>
      </c>
    </row>
    <row r="23" spans="1:3">
      <c r="A23" s="4" t="s">
        <v>52</v>
      </c>
      <c r="B23" s="5" t="n">
        <v>150448</v>
      </c>
      <c r="C23" s="5" t="n">
        <v>150448</v>
      </c>
    </row>
    <row r="24" spans="1:3">
      <c r="A24" s="4" t="s">
        <v>53</v>
      </c>
      <c r="B24" s="5" t="n">
        <v>294744</v>
      </c>
      <c r="C24" s="5" t="n">
        <v>294744</v>
      </c>
    </row>
    <row r="25" spans="1:3">
      <c r="A25" s="4" t="s">
        <v>54</v>
      </c>
      <c r="B25" s="5" t="n">
        <v>13169761</v>
      </c>
      <c r="C25" s="5" t="n">
        <v>7637366</v>
      </c>
    </row>
    <row r="26" spans="1:3">
      <c r="A26" s="4" t="s">
        <v>55</v>
      </c>
      <c r="B26" s="5" t="n">
        <v>422666</v>
      </c>
      <c r="C26" s="5" t="n">
        <v>461806</v>
      </c>
    </row>
    <row r="27" spans="1:3">
      <c r="A27" s="4" t="s">
        <v>56</v>
      </c>
      <c r="B27" s="5" t="n">
        <v>3037562</v>
      </c>
      <c r="C27" s="5" t="n">
        <v>3087729</v>
      </c>
    </row>
    <row r="28" spans="1:3">
      <c r="A28" s="4" t="s">
        <v>57</v>
      </c>
      <c r="B28" s="5" t="n">
        <v>1642389</v>
      </c>
      <c r="C28" s="5" t="n">
        <v>1680001</v>
      </c>
    </row>
    <row r="29" spans="1:3">
      <c r="A29" s="4" t="s">
        <v>58</v>
      </c>
      <c r="B29" s="5" t="n">
        <v>750000</v>
      </c>
      <c r="C29" s="5" t="n">
        <v>750000</v>
      </c>
    </row>
    <row r="30" spans="1:3">
      <c r="A30" s="4" t="s">
        <v>59</v>
      </c>
      <c r="B30" s="5" t="n">
        <v>131109</v>
      </c>
      <c r="C30" s="5" t="n">
        <v>122585</v>
      </c>
    </row>
    <row r="31" spans="1:3">
      <c r="A31" s="4" t="s">
        <v>60</v>
      </c>
      <c r="B31" s="5" t="n">
        <v>19153487</v>
      </c>
      <c r="C31" s="5" t="n">
        <v>13739487</v>
      </c>
    </row>
    <row r="32" spans="1:3">
      <c r="A32" s="4" t="s">
        <v>61</v>
      </c>
      <c r="B32" s="4" t="s">
        <v>62</v>
      </c>
      <c r="C32" s="4" t="s">
        <v>62</v>
      </c>
    </row>
    <row r="33" spans="1:3">
      <c r="A33" s="3" t="s">
        <v>63</v>
      </c>
    </row>
    <row r="34" spans="1:3">
      <c r="A34" s="4" t="s">
        <v>64</v>
      </c>
      <c r="B34" s="5" t="n">
        <v>8313795</v>
      </c>
      <c r="C34" s="5" t="n">
        <v>8501295</v>
      </c>
    </row>
    <row r="35" spans="1:3">
      <c r="A35" s="4" t="s">
        <v>65</v>
      </c>
      <c r="B35" s="5" t="n">
        <v>12284369</v>
      </c>
      <c r="C35" s="5" t="n">
        <v>11838022</v>
      </c>
    </row>
    <row r="36" spans="1:3">
      <c r="A36" s="4" t="s">
        <v>66</v>
      </c>
      <c r="B36" s="5" t="n">
        <v>-8003341</v>
      </c>
      <c r="C36" s="5" t="n">
        <v>-8014927</v>
      </c>
    </row>
    <row r="37" spans="1:3">
      <c r="A37" s="4" t="s">
        <v>67</v>
      </c>
      <c r="B37" s="5" t="n">
        <v>12594823</v>
      </c>
      <c r="C37" s="5" t="n">
        <v>12324390</v>
      </c>
    </row>
    <row r="38" spans="1:3">
      <c r="A38" s="4" t="s">
        <v>68</v>
      </c>
      <c r="B38" s="7" t="n">
        <v>31748310</v>
      </c>
      <c r="C38" s="7" t="n">
        <v>2606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1</v>
      </c>
    </row>
    <row r="3" spans="1:3">
      <c r="A3" s="3" t="s">
        <v>184</v>
      </c>
    </row>
    <row r="4" spans="1:3">
      <c r="A4" s="4" t="s">
        <v>185</v>
      </c>
      <c r="B4" s="5" t="n">
        <v>4748049</v>
      </c>
      <c r="C4" s="5" t="n">
        <v>2841486</v>
      </c>
    </row>
    <row r="5" spans="1:3">
      <c r="A5" s="4" t="s">
        <v>186</v>
      </c>
      <c r="B5" s="5" t="n">
        <v>260</v>
      </c>
    </row>
    <row r="6" spans="1:3">
      <c r="A6" s="4" t="s">
        <v>187</v>
      </c>
      <c r="B6" s="5" t="n">
        <v>4748309</v>
      </c>
      <c r="C6" s="5" t="n">
        <v>28414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81</v>
      </c>
    </row>
    <row r="3" spans="1:3">
      <c r="A3" s="3" t="s">
        <v>184</v>
      </c>
    </row>
    <row r="4" spans="1:3">
      <c r="A4" s="4" t="s">
        <v>189</v>
      </c>
      <c r="B4" s="5" t="n">
        <v>8910190</v>
      </c>
      <c r="C4" s="5" t="n">
        <v>414214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81</v>
      </c>
    </row>
    <row r="3" spans="1:3">
      <c r="A3" s="3" t="s">
        <v>184</v>
      </c>
    </row>
    <row r="4" spans="1:3">
      <c r="A4" s="4" t="s">
        <v>191</v>
      </c>
      <c r="B4" s="7" t="n">
        <v>71786</v>
      </c>
      <c r="C4" s="7" t="n">
        <v>64232</v>
      </c>
    </row>
    <row r="5" spans="1:3">
      <c r="A5" s="4" t="s">
        <v>192</v>
      </c>
      <c r="B5" s="5" t="n">
        <v>287167</v>
      </c>
    </row>
    <row r="6" spans="1:3">
      <c r="A6" s="4" t="s">
        <v>193</v>
      </c>
      <c r="B6" s="7" t="n">
        <v>233300</v>
      </c>
    </row>
    <row r="7" spans="1:3">
      <c r="A7" s="4" t="s">
        <v>194</v>
      </c>
      <c r="B7" s="4" t="s">
        <v>195</v>
      </c>
    </row>
    <row r="8" spans="1:3">
      <c r="A8" s="4" t="s">
        <v>196</v>
      </c>
      <c r="B8" s="7" t="n">
        <v>4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97</v>
      </c>
      <c r="B1" s="2" t="s">
        <v>1</v>
      </c>
    </row>
    <row r="2" spans="1:2">
      <c r="B2" s="2" t="s">
        <v>198</v>
      </c>
    </row>
    <row r="3" spans="1:2">
      <c r="A3" s="3" t="s">
        <v>184</v>
      </c>
    </row>
    <row r="4" spans="1:2">
      <c r="A4" s="4" t="s">
        <v>199</v>
      </c>
      <c r="B4" s="5" t="n">
        <v>166990</v>
      </c>
    </row>
    <row r="5" spans="1:2">
      <c r="A5" s="4" t="s">
        <v>200</v>
      </c>
      <c r="B5" s="5" t="n">
        <v>-2346</v>
      </c>
    </row>
    <row r="6" spans="1:2">
      <c r="A6" s="4" t="s">
        <v>201</v>
      </c>
      <c r="B6" s="8" t="n">
        <v>3.34</v>
      </c>
    </row>
    <row r="7" spans="1:2">
      <c r="A7" s="4" t="s">
        <v>202</v>
      </c>
      <c r="B7" s="5" t="n">
        <v>164644</v>
      </c>
    </row>
    <row r="8" spans="1:2">
      <c r="A8" s="4" t="s">
        <v>203</v>
      </c>
      <c r="B8" s="8" t="n">
        <v>3.14</v>
      </c>
    </row>
    <row r="9" spans="1:2">
      <c r="A9" s="4" t="s">
        <v>204</v>
      </c>
      <c r="B9" s="5" t="n">
        <v>73680</v>
      </c>
    </row>
    <row r="10" spans="1:2">
      <c r="A10" s="4" t="s">
        <v>205</v>
      </c>
      <c r="B10" s="8" t="n">
        <v>4.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6</v>
      </c>
      <c r="B1" s="2" t="s">
        <v>1</v>
      </c>
    </row>
    <row r="2" spans="1:3">
      <c r="B2" s="2" t="s">
        <v>2</v>
      </c>
      <c r="C2" s="2" t="s">
        <v>30</v>
      </c>
    </row>
    <row r="3" spans="1:3">
      <c r="A3" s="3" t="s">
        <v>184</v>
      </c>
    </row>
    <row r="4" spans="1:3">
      <c r="A4" s="4" t="s">
        <v>207</v>
      </c>
      <c r="B4" s="5" t="n">
        <v>75000</v>
      </c>
    </row>
    <row r="5" spans="1:3">
      <c r="A5" s="4" t="s">
        <v>75</v>
      </c>
      <c r="B5" s="5" t="n">
        <v>3484000</v>
      </c>
      <c r="C5" s="5" t="n">
        <v>355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8</v>
      </c>
      <c r="B1" s="2" t="s">
        <v>2</v>
      </c>
      <c r="C1" s="2" t="s">
        <v>30</v>
      </c>
    </row>
    <row r="2" spans="1:3">
      <c r="A2" s="3" t="s">
        <v>184</v>
      </c>
    </row>
    <row r="3" spans="1:3">
      <c r="A3" s="4" t="s">
        <v>209</v>
      </c>
      <c r="B3" s="7" t="n">
        <v>3529494</v>
      </c>
      <c r="C3" s="7" t="n">
        <v>3766940</v>
      </c>
    </row>
    <row r="4" spans="1:3">
      <c r="A4" s="4" t="s">
        <v>210</v>
      </c>
      <c r="B4" s="5" t="n">
        <v>548570</v>
      </c>
      <c r="C4" s="5" t="n">
        <v>470721</v>
      </c>
    </row>
    <row r="5" spans="1:3">
      <c r="A5" s="4" t="s">
        <v>211</v>
      </c>
      <c r="B5" s="5" t="n">
        <v>3467244</v>
      </c>
      <c r="C5" s="5" t="n">
        <v>3562758</v>
      </c>
    </row>
    <row r="6" spans="1:3">
      <c r="A6" s="4" t="s">
        <v>212</v>
      </c>
      <c r="B6" s="5" t="n">
        <v>-390910</v>
      </c>
      <c r="C6" s="5" t="n">
        <v>-402737</v>
      </c>
    </row>
    <row r="7" spans="1:3">
      <c r="A7" s="4" t="s">
        <v>35</v>
      </c>
      <c r="B7" s="7" t="n">
        <v>7154398</v>
      </c>
      <c r="C7" s="7" t="n">
        <v>73976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3</v>
      </c>
      <c r="B1" s="2" t="s">
        <v>1</v>
      </c>
    </row>
    <row r="2" spans="1:3">
      <c r="B2" s="2" t="s">
        <v>2</v>
      </c>
      <c r="C2" s="2" t="s">
        <v>81</v>
      </c>
    </row>
    <row r="3" spans="1:3">
      <c r="A3" s="3" t="s">
        <v>184</v>
      </c>
    </row>
    <row r="4" spans="1:3">
      <c r="A4" s="4" t="s">
        <v>214</v>
      </c>
      <c r="B4" s="7" t="n">
        <v>108000</v>
      </c>
      <c r="C4" s="7" t="n">
        <v>1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2</v>
      </c>
      <c r="C1" s="2" t="s">
        <v>30</v>
      </c>
    </row>
    <row r="2" spans="1:3">
      <c r="A2" s="3" t="s">
        <v>70</v>
      </c>
    </row>
    <row r="3" spans="1:3">
      <c r="A3" s="4" t="s">
        <v>71</v>
      </c>
      <c r="B3" s="7" t="n">
        <v>373215</v>
      </c>
      <c r="C3" s="7" t="n">
        <v>382333</v>
      </c>
    </row>
    <row r="4" spans="1:3">
      <c r="A4" s="4" t="s">
        <v>72</v>
      </c>
      <c r="B4" s="4" t="s">
        <v>62</v>
      </c>
      <c r="C4" s="4" t="s">
        <v>62</v>
      </c>
    </row>
    <row r="5" spans="1:3">
      <c r="A5" s="4" t="s">
        <v>73</v>
      </c>
      <c r="B5" s="5" t="n">
        <v>50000000</v>
      </c>
      <c r="C5" s="5" t="n">
        <v>5000000</v>
      </c>
    </row>
    <row r="6" spans="1:3">
      <c r="A6" s="4" t="s">
        <v>74</v>
      </c>
      <c r="B6" s="5" t="n">
        <v>3484000</v>
      </c>
      <c r="C6" s="5" t="n">
        <v>3559000</v>
      </c>
    </row>
    <row r="7" spans="1:3">
      <c r="A7" s="4" t="s">
        <v>75</v>
      </c>
      <c r="B7" s="5" t="n">
        <v>3484000</v>
      </c>
      <c r="C7" s="5" t="n">
        <v>3559000</v>
      </c>
    </row>
    <row r="8" spans="1:3">
      <c r="A8" s="4" t="s">
        <v>76</v>
      </c>
      <c r="B8" s="4" t="s">
        <v>62</v>
      </c>
      <c r="C8" s="4" t="s">
        <v>62</v>
      </c>
    </row>
    <row r="9" spans="1:3">
      <c r="A9" s="4" t="s">
        <v>77</v>
      </c>
      <c r="B9" s="5" t="n">
        <v>100000000</v>
      </c>
      <c r="C9" s="5" t="n">
        <v>50000000</v>
      </c>
    </row>
    <row r="10" spans="1:3">
      <c r="A10" s="4" t="s">
        <v>78</v>
      </c>
      <c r="B10" s="5" t="n">
        <v>4812589</v>
      </c>
      <c r="C10" s="5" t="n">
        <v>4653165</v>
      </c>
    </row>
    <row r="11" spans="1:3">
      <c r="A11" s="4" t="s">
        <v>79</v>
      </c>
      <c r="B11" s="5" t="n">
        <v>4812589</v>
      </c>
      <c r="C11" s="5" t="n">
        <v>4653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16</v>
      </c>
    </row>
    <row r="3" spans="1:2">
      <c r="A3" s="3" t="s">
        <v>184</v>
      </c>
    </row>
    <row r="4" spans="1:2">
      <c r="A4" s="4" t="s">
        <v>217</v>
      </c>
      <c r="B4" s="4" t="s">
        <v>218</v>
      </c>
    </row>
    <row r="5" spans="1:2">
      <c r="A5" s="4" t="s">
        <v>219</v>
      </c>
      <c r="B5" s="7" t="n">
        <v>1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2797971</v>
      </c>
      <c r="C4" s="7" t="n">
        <v>8162734</v>
      </c>
    </row>
    <row r="5" spans="1:3">
      <c r="A5" s="4" t="s">
        <v>84</v>
      </c>
      <c r="B5" s="5" t="n">
        <v>8458580</v>
      </c>
      <c r="C5" s="5" t="n">
        <v>5368046</v>
      </c>
    </row>
    <row r="6" spans="1:3">
      <c r="A6" s="4" t="s">
        <v>85</v>
      </c>
      <c r="B6" s="5" t="n">
        <v>4339391</v>
      </c>
      <c r="C6" s="5" t="n">
        <v>2794688</v>
      </c>
    </row>
    <row r="7" spans="1:3">
      <c r="A7" s="4" t="s">
        <v>86</v>
      </c>
      <c r="B7" s="5" t="n">
        <v>3822702</v>
      </c>
      <c r="C7" s="5" t="n">
        <v>2764357</v>
      </c>
    </row>
    <row r="8" spans="1:3">
      <c r="A8" s="4" t="s">
        <v>87</v>
      </c>
      <c r="B8" s="5" t="n">
        <v>251848</v>
      </c>
      <c r="C8" s="5" t="n">
        <v>278885</v>
      </c>
    </row>
    <row r="9" spans="1:3">
      <c r="A9" s="4" t="s">
        <v>88</v>
      </c>
      <c r="B9" s="5" t="n">
        <v>264841</v>
      </c>
      <c r="C9" s="5" t="n">
        <v>-248554</v>
      </c>
    </row>
    <row r="10" spans="1:3">
      <c r="A10" s="3" t="s">
        <v>89</v>
      </c>
    </row>
    <row r="11" spans="1:3">
      <c r="A11" s="4" t="s">
        <v>90</v>
      </c>
      <c r="C11" s="5" t="n">
        <v>222</v>
      </c>
    </row>
    <row r="12" spans="1:3">
      <c r="A12" s="4" t="s">
        <v>91</v>
      </c>
      <c r="B12" s="5" t="n">
        <v>-76808</v>
      </c>
      <c r="C12" s="5" t="n">
        <v>-59542</v>
      </c>
    </row>
    <row r="13" spans="1:3">
      <c r="A13" s="4" t="s">
        <v>92</v>
      </c>
      <c r="B13" s="5" t="n">
        <v>10614</v>
      </c>
      <c r="C13" s="5" t="n">
        <v>22241</v>
      </c>
    </row>
    <row r="14" spans="1:3">
      <c r="A14" s="4" t="s">
        <v>93</v>
      </c>
      <c r="B14" s="5" t="n">
        <v>-66194</v>
      </c>
      <c r="C14" s="5" t="n">
        <v>-37079</v>
      </c>
    </row>
    <row r="15" spans="1:3">
      <c r="A15" s="4" t="s">
        <v>94</v>
      </c>
      <c r="B15" s="5" t="n">
        <v>198647</v>
      </c>
      <c r="C15" s="5" t="n">
        <v>-285633</v>
      </c>
    </row>
    <row r="16" spans="1:3">
      <c r="A16" s="4" t="s">
        <v>95</v>
      </c>
      <c r="B16" s="5" t="n">
        <v>198647</v>
      </c>
      <c r="C16" s="5" t="n">
        <v>-285633</v>
      </c>
    </row>
    <row r="17" spans="1:3">
      <c r="A17" s="4" t="s">
        <v>96</v>
      </c>
      <c r="B17" s="5" t="n">
        <v>-187061</v>
      </c>
      <c r="C17" s="5" t="n">
        <v>-88985</v>
      </c>
    </row>
    <row r="18" spans="1:3">
      <c r="A18" s="4" t="s">
        <v>97</v>
      </c>
      <c r="B18" s="7" t="n">
        <v>11586</v>
      </c>
      <c r="C18" s="7" t="n">
        <v>-374618</v>
      </c>
    </row>
    <row r="19" spans="1:3">
      <c r="A19" s="4" t="s">
        <v>98</v>
      </c>
      <c r="B19" s="7" t="n">
        <v>0</v>
      </c>
      <c r="C19" s="8" t="n">
        <v>-0.13</v>
      </c>
    </row>
    <row r="20" spans="1:3">
      <c r="A20" s="3" t="s">
        <v>99</v>
      </c>
    </row>
    <row r="21" spans="1:3">
      <c r="A21" s="4" t="s">
        <v>100</v>
      </c>
      <c r="B21" s="5" t="n">
        <v>4748049</v>
      </c>
      <c r="C21" s="5" t="n">
        <v>2841486</v>
      </c>
    </row>
    <row r="22" spans="1:3">
      <c r="A22" s="4" t="s">
        <v>101</v>
      </c>
      <c r="B22" s="5" t="n">
        <v>4748309</v>
      </c>
      <c r="C22" s="5" t="n">
        <v>2841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95</v>
      </c>
      <c r="B4" s="7" t="n">
        <v>198647</v>
      </c>
      <c r="C4" s="7" t="n">
        <v>-285633</v>
      </c>
    </row>
    <row r="5" spans="1:3">
      <c r="A5" s="3" t="s">
        <v>104</v>
      </c>
    </row>
    <row r="6" spans="1:3">
      <c r="A6" s="4" t="s">
        <v>105</v>
      </c>
      <c r="B6" s="5" t="n">
        <v>67822</v>
      </c>
      <c r="C6" s="5" t="n">
        <v>53266</v>
      </c>
    </row>
    <row r="7" spans="1:3">
      <c r="A7" s="4" t="s">
        <v>106</v>
      </c>
      <c r="B7" s="5" t="n">
        <v>71283</v>
      </c>
      <c r="C7" s="5" t="n">
        <v>7670</v>
      </c>
    </row>
    <row r="8" spans="1:3">
      <c r="A8" s="4" t="s">
        <v>107</v>
      </c>
      <c r="B8" s="5" t="n">
        <v>86245</v>
      </c>
      <c r="C8" s="5" t="n">
        <v>12843</v>
      </c>
    </row>
    <row r="9" spans="1:3">
      <c r="A9" s="4" t="s">
        <v>108</v>
      </c>
      <c r="B9" s="5" t="n">
        <v>62983</v>
      </c>
      <c r="C9" s="5" t="n">
        <v>62983</v>
      </c>
    </row>
    <row r="10" spans="1:3">
      <c r="A10" s="4" t="s">
        <v>109</v>
      </c>
      <c r="B10" s="5" t="n">
        <v>-5197</v>
      </c>
      <c r="C10" s="5" t="n">
        <v>-18711</v>
      </c>
    </row>
    <row r="11" spans="1:3">
      <c r="A11" s="4" t="s">
        <v>110</v>
      </c>
      <c r="B11" s="5" t="n">
        <v>71786</v>
      </c>
      <c r="C11" s="5" t="n">
        <v>64232</v>
      </c>
    </row>
    <row r="12" spans="1:3">
      <c r="A12" s="4" t="s">
        <v>111</v>
      </c>
      <c r="B12" s="5" t="n">
        <v>-9118</v>
      </c>
      <c r="C12" s="5" t="n">
        <v>24145</v>
      </c>
    </row>
    <row r="13" spans="1:3">
      <c r="A13" s="4" t="s">
        <v>112</v>
      </c>
      <c r="B13" s="5" t="n">
        <v>-11827</v>
      </c>
      <c r="C13" s="5" t="n">
        <v>10744</v>
      </c>
    </row>
    <row r="14" spans="1:3">
      <c r="A14" s="4" t="s">
        <v>113</v>
      </c>
      <c r="B14" s="5" t="n">
        <v>-37612</v>
      </c>
      <c r="C14" s="5" t="n">
        <v>-37612</v>
      </c>
    </row>
    <row r="15" spans="1:3">
      <c r="A15" s="3" t="s">
        <v>114</v>
      </c>
    </row>
    <row r="16" spans="1:3">
      <c r="A16" s="4" t="s">
        <v>115</v>
      </c>
      <c r="B16" s="5" t="n">
        <v>-652811</v>
      </c>
      <c r="C16" s="5" t="n">
        <v>49231</v>
      </c>
    </row>
    <row r="17" spans="1:3">
      <c r="A17" s="4" t="s">
        <v>116</v>
      </c>
      <c r="B17" s="5" t="n">
        <v>255111</v>
      </c>
      <c r="C17" s="5" t="n">
        <v>-298737</v>
      </c>
    </row>
    <row r="18" spans="1:3">
      <c r="A18" s="4" t="s">
        <v>117</v>
      </c>
      <c r="B18" s="5" t="n">
        <v>-88905</v>
      </c>
      <c r="C18" s="5" t="n">
        <v>-38351</v>
      </c>
    </row>
    <row r="19" spans="1:3">
      <c r="A19" s="4" t="s">
        <v>118</v>
      </c>
      <c r="B19" s="5" t="n">
        <v>-152637</v>
      </c>
      <c r="C19" s="5" t="n">
        <v>6322</v>
      </c>
    </row>
    <row r="20" spans="1:3">
      <c r="A20" s="4" t="s">
        <v>119</v>
      </c>
      <c r="B20" s="5" t="n">
        <v>1152</v>
      </c>
      <c r="C20" s="5" t="n">
        <v>1145</v>
      </c>
    </row>
    <row r="21" spans="1:3">
      <c r="A21" s="4" t="s">
        <v>120</v>
      </c>
      <c r="B21" s="5" t="n">
        <v>601901</v>
      </c>
      <c r="C21" s="5" t="n">
        <v>379875</v>
      </c>
    </row>
    <row r="22" spans="1:3">
      <c r="A22" s="4" t="s">
        <v>121</v>
      </c>
      <c r="B22" s="5" t="n">
        <v>458823</v>
      </c>
      <c r="C22" s="5" t="n">
        <v>-6588</v>
      </c>
    </row>
    <row r="23" spans="1:3">
      <c r="A23" s="3" t="s">
        <v>122</v>
      </c>
    </row>
    <row r="24" spans="1:3">
      <c r="A24" s="4" t="s">
        <v>123</v>
      </c>
      <c r="B24" s="5" t="n">
        <v>-24779</v>
      </c>
      <c r="C24" s="5" t="n">
        <v>-25886</v>
      </c>
    </row>
    <row r="25" spans="1:3">
      <c r="A25" s="4" t="s">
        <v>124</v>
      </c>
      <c r="B25" s="5" t="n">
        <v>10905</v>
      </c>
      <c r="C25" s="5" t="n">
        <v>32000</v>
      </c>
    </row>
    <row r="26" spans="1:3">
      <c r="A26" s="4" t="s">
        <v>125</v>
      </c>
      <c r="B26" s="5" t="n">
        <v>-13874</v>
      </c>
      <c r="C26" s="5" t="n">
        <v>6114</v>
      </c>
    </row>
    <row r="27" spans="1:3">
      <c r="A27" s="3" t="s">
        <v>126</v>
      </c>
    </row>
    <row r="28" spans="1:3">
      <c r="A28" s="4" t="s">
        <v>127</v>
      </c>
      <c r="B28" s="5" t="n">
        <v>-35485</v>
      </c>
      <c r="C28" s="5" t="n">
        <v>-51974</v>
      </c>
    </row>
    <row r="29" spans="1:3">
      <c r="A29" s="4" t="s">
        <v>128</v>
      </c>
      <c r="B29" s="5" t="n">
        <v>-47446</v>
      </c>
      <c r="C29" s="5" t="n">
        <v>-44871</v>
      </c>
    </row>
    <row r="30" spans="1:3">
      <c r="A30" s="4" t="s">
        <v>129</v>
      </c>
      <c r="B30" s="5" t="n">
        <v>4931491</v>
      </c>
    </row>
    <row r="31" spans="1:3">
      <c r="A31" s="4" t="s">
        <v>130</v>
      </c>
      <c r="B31" s="5" t="n">
        <v>4848560</v>
      </c>
      <c r="C31" s="5" t="n">
        <v>-96845</v>
      </c>
    </row>
    <row r="32" spans="1:3">
      <c r="A32" s="4" t="s">
        <v>131</v>
      </c>
      <c r="B32" s="5" t="n">
        <v>5293509</v>
      </c>
      <c r="C32" s="5" t="n">
        <v>-97319</v>
      </c>
    </row>
    <row r="33" spans="1:3">
      <c r="A33" s="4" t="s">
        <v>132</v>
      </c>
      <c r="B33" s="5" t="n">
        <v>254705</v>
      </c>
      <c r="C33" s="5" t="n">
        <v>966183</v>
      </c>
    </row>
    <row r="34" spans="1:3">
      <c r="A34" s="4" t="s">
        <v>133</v>
      </c>
      <c r="B34" s="5" t="n">
        <v>5548214</v>
      </c>
      <c r="C34" s="5" t="n">
        <v>868864</v>
      </c>
    </row>
    <row r="35" spans="1:3">
      <c r="A35" s="3" t="s">
        <v>134</v>
      </c>
    </row>
    <row r="36" spans="1:3">
      <c r="A36" s="4" t="s">
        <v>135</v>
      </c>
      <c r="B36" s="5" t="n">
        <v>78301</v>
      </c>
      <c r="C36" s="5" t="n">
        <v>59702</v>
      </c>
    </row>
    <row r="37" spans="1:3">
      <c r="A37" s="3" t="s">
        <v>136</v>
      </c>
    </row>
    <row r="38" spans="1:3">
      <c r="A38" s="4" t="s">
        <v>137</v>
      </c>
      <c r="B38" s="7" t="n">
        <v>187081</v>
      </c>
      <c r="C38" s="5" t="n">
        <v>98916</v>
      </c>
    </row>
    <row r="39" spans="1:3">
      <c r="A39" s="4" t="s">
        <v>138</v>
      </c>
      <c r="C39" s="7" t="n">
        <v>26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6:29:25Z</dcterms:created>
  <dcterms:modified xmlns:dcterms="http://purl.org/dc/terms/" xmlns:xsi="http://www.w3.org/2001/XMLSchema-instance" xsi:type="dcterms:W3CDTF">2017-11-14T06:29:25Z</dcterms:modified>
</cp:coreProperties>
</file>